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STATEMENTS OF OPER" sheetId="2" state="visible" r:id="rId2"/>
    <sheet xmlns:r="http://schemas.openxmlformats.org/officeDocument/2006/relationships" name="CONSOLIDATED BALANCE SHEETS" sheetId="3" state="visible" r:id="rId3"/>
    <sheet xmlns:r="http://schemas.openxmlformats.org/officeDocument/2006/relationships" name="CONSOLIDATED BALANCE SHEETS (Pa" sheetId="4" state="visible" r:id="rId4"/>
    <sheet xmlns:r="http://schemas.openxmlformats.org/officeDocument/2006/relationships" name="CONSOLIDATED STATEMENTS OF CASH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3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Cover Abstract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LLOT LTD.</t>
        </is>
      </c>
    </row>
    <row r="5">
      <c r="A5" s="4" t="inlineStr">
        <is>
          <t>Entity Central Index Key</t>
        </is>
      </c>
      <c r="B5" s="4" t="inlineStr">
        <is>
          <t>0001365767</t>
        </is>
      </c>
    </row>
    <row r="6">
      <c r="A6" s="4" t="inlineStr">
        <is>
          <t>Document Type</t>
        </is>
      </c>
      <c r="B6" s="4" t="inlineStr">
        <is>
          <t>6-K</t>
        </is>
      </c>
    </row>
    <row r="7">
      <c r="A7" s="4" t="inlineStr">
        <is>
          <t>Document Period End Date</t>
        </is>
      </c>
      <c r="B7" s="4" t="inlineStr">
        <is>
          <t>Jun. 30,  2024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Fiscal Year Focus</t>
        </is>
      </c>
      <c r="B9" s="4" t="inlineStr">
        <is>
          <t>2024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Address, Address Line One</t>
        </is>
      </c>
      <c r="B12" s="4" t="inlineStr">
        <is>
          <t>22 Hanagar Street</t>
        </is>
      </c>
    </row>
    <row r="13">
      <c r="A13" s="4" t="inlineStr">
        <is>
          <t>Entity Address, Address Line Two</t>
        </is>
      </c>
      <c r="B13" s="4" t="inlineStr">
        <is>
          <t>Neve Ne'eman Industrial Zone B</t>
        </is>
      </c>
    </row>
    <row r="14">
      <c r="A14" s="4" t="inlineStr">
        <is>
          <t>Entity Address, City or Town</t>
        </is>
      </c>
      <c r="B14" s="4" t="inlineStr">
        <is>
          <t>Hod-Hasharon</t>
        </is>
      </c>
    </row>
    <row r="15">
      <c r="A15" s="4" t="inlineStr">
        <is>
          <t>Entity Address, Postal Zip Code</t>
        </is>
      </c>
      <c r="B15" s="4" t="inlineStr">
        <is>
          <t>45240</t>
        </is>
      </c>
    </row>
    <row r="16">
      <c r="A16" s="4" t="inlineStr">
        <is>
          <t>Entity Address, Country</t>
        </is>
      </c>
      <c r="B16" s="4" t="inlineStr">
        <is>
          <t>IL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E2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SOLIDATED STATEMENTS OF OPERATIONS - USD ($) $ in Thousands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  <c r="D2" s="2" t="inlineStr">
        <is>
          <t>Jun. 30, 2024</t>
        </is>
      </c>
      <c r="E2" s="2" t="inlineStr">
        <is>
          <t>Jun. 30, 2023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Revenues</t>
        </is>
      </c>
      <c r="B4" s="5" t="n">
        <v>22164</v>
      </c>
      <c r="C4" s="5" t="n">
        <v>25047</v>
      </c>
      <c r="D4" s="5" t="n">
        <v>44054</v>
      </c>
      <c r="E4" s="5" t="n">
        <v>46173</v>
      </c>
    </row>
    <row r="5">
      <c r="A5" s="4" t="inlineStr">
        <is>
          <t>Cost of revenues</t>
        </is>
      </c>
      <c r="B5" s="6" t="n">
        <v>6989</v>
      </c>
      <c r="C5" s="6" t="n">
        <v>7707</v>
      </c>
      <c r="D5" s="6" t="n">
        <v>13781</v>
      </c>
      <c r="E5" s="6" t="n">
        <v>15358</v>
      </c>
    </row>
    <row r="6">
      <c r="A6" s="4" t="inlineStr">
        <is>
          <t>Gross profit</t>
        </is>
      </c>
      <c r="B6" s="6" t="n">
        <v>15175</v>
      </c>
      <c r="C6" s="6" t="n">
        <v>17340</v>
      </c>
      <c r="D6" s="6" t="n">
        <v>30273</v>
      </c>
      <c r="E6" s="6" t="n">
        <v>30815</v>
      </c>
    </row>
    <row r="7">
      <c r="A7" s="3" t="inlineStr">
        <is>
          <t>Operating expenses: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Research and development costs, net</t>
        </is>
      </c>
      <c r="B8" s="6" t="n">
        <v>7326</v>
      </c>
      <c r="C8" s="6" t="n">
        <v>10752</v>
      </c>
      <c r="D8" s="6" t="n">
        <v>14475</v>
      </c>
      <c r="E8" s="6" t="n">
        <v>21246</v>
      </c>
    </row>
    <row r="9">
      <c r="A9" s="4" t="inlineStr">
        <is>
          <t>Sales and marketing</t>
        </is>
      </c>
      <c r="B9" s="6" t="n">
        <v>7911</v>
      </c>
      <c r="C9" s="6" t="n">
        <v>10522</v>
      </c>
      <c r="D9" s="6" t="n">
        <v>15701</v>
      </c>
      <c r="E9" s="6" t="n">
        <v>21409</v>
      </c>
    </row>
    <row r="10">
      <c r="A10" s="4" t="inlineStr">
        <is>
          <t>General and administrative</t>
        </is>
      </c>
      <c r="B10" s="6" t="n">
        <v>3304</v>
      </c>
      <c r="C10" s="6" t="n">
        <v>17558</v>
      </c>
      <c r="D10" s="6" t="n">
        <v>6206</v>
      </c>
      <c r="E10" s="6" t="n">
        <v>21518</v>
      </c>
    </row>
    <row r="11">
      <c r="A11" s="4" t="inlineStr">
        <is>
          <t>Total operating expenses</t>
        </is>
      </c>
      <c r="B11" s="6" t="n">
        <v>18541</v>
      </c>
      <c r="C11" s="6" t="n">
        <v>38832</v>
      </c>
      <c r="D11" s="6" t="n">
        <v>36382</v>
      </c>
      <c r="E11" s="6" t="n">
        <v>64173</v>
      </c>
    </row>
    <row r="12">
      <c r="A12" s="4" t="inlineStr">
        <is>
          <t>Operating loss</t>
        </is>
      </c>
      <c r="B12" s="6" t="n">
        <v>-3366</v>
      </c>
      <c r="C12" s="6" t="n">
        <v>-21492</v>
      </c>
      <c r="D12" s="6" t="n">
        <v>-6109</v>
      </c>
      <c r="E12" s="6" t="n">
        <v>-33358</v>
      </c>
    </row>
    <row r="13">
      <c r="A13" s="4" t="inlineStr">
        <is>
          <t>Financial and other income, net</t>
        </is>
      </c>
      <c r="B13" s="6" t="n">
        <v>489</v>
      </c>
      <c r="C13" s="6" t="n">
        <v>985</v>
      </c>
      <c r="D13" s="6" t="n">
        <v>1029</v>
      </c>
      <c r="E13" s="6" t="n">
        <v>1779</v>
      </c>
    </row>
    <row r="14">
      <c r="A14" s="4" t="inlineStr">
        <is>
          <t>Loss before income tax expenses</t>
        </is>
      </c>
      <c r="B14" s="6" t="n">
        <v>-2877</v>
      </c>
      <c r="C14" s="6" t="n">
        <v>-20507</v>
      </c>
      <c r="D14" s="6" t="n">
        <v>-5080</v>
      </c>
      <c r="E14" s="6" t="n">
        <v>-31579</v>
      </c>
    </row>
    <row r="15">
      <c r="A15" s="4" t="inlineStr">
        <is>
          <t>Tax expenses</t>
        </is>
      </c>
      <c r="B15" s="6" t="n">
        <v>479</v>
      </c>
      <c r="C15" s="6" t="n">
        <v>225</v>
      </c>
      <c r="D15" s="6" t="n">
        <v>786</v>
      </c>
      <c r="E15" s="6" t="n">
        <v>515</v>
      </c>
    </row>
    <row r="16">
      <c r="A16" s="4" t="inlineStr">
        <is>
          <t>Net Loss</t>
        </is>
      </c>
      <c r="B16" s="5" t="n">
        <v>-3356</v>
      </c>
      <c r="C16" s="5" t="n">
        <v>-20732</v>
      </c>
      <c r="D16" s="5" t="n">
        <v>-5866</v>
      </c>
      <c r="E16" s="5" t="n">
        <v>-32094</v>
      </c>
    </row>
    <row r="17">
      <c r="A17" s="4" t="inlineStr">
        <is>
          <t>Basic net loss per share</t>
        </is>
      </c>
      <c r="B17" s="7" t="n">
        <v>-0.09</v>
      </c>
      <c r="C17" s="7" t="n">
        <v>-0.55</v>
      </c>
      <c r="D17" s="7" t="n">
        <v>-0.16</v>
      </c>
      <c r="E17" s="7" t="n">
        <v>-0.85</v>
      </c>
    </row>
    <row r="18">
      <c r="A18" s="4" t="inlineStr">
        <is>
          <t>Diluted net loss per share</t>
        </is>
      </c>
      <c r="B18" s="7" t="n">
        <v>-0.09</v>
      </c>
      <c r="C18" s="7" t="n">
        <v>-0.55</v>
      </c>
      <c r="D18" s="7" t="n">
        <v>-0.16</v>
      </c>
      <c r="E18" s="7" t="n">
        <v>-0.85</v>
      </c>
    </row>
    <row r="19">
      <c r="A19" s="4" t="inlineStr">
        <is>
          <t>Weighted average number of shares used in computing basic net loss per share (shares)</t>
        </is>
      </c>
      <c r="B19" s="6" t="n">
        <v>38712407</v>
      </c>
      <c r="C19" s="6" t="n">
        <v>37743328</v>
      </c>
      <c r="D19" s="6" t="n">
        <v>38562065</v>
      </c>
      <c r="E19" s="6" t="n">
        <v>37583412</v>
      </c>
    </row>
    <row r="20">
      <c r="A20" s="4" t="inlineStr">
        <is>
          <t>Weighted average number of shares used in computing diluted net loss per share (shares)</t>
        </is>
      </c>
      <c r="B20" s="6" t="n">
        <v>38712407</v>
      </c>
      <c r="C20" s="6" t="n">
        <v>37743328</v>
      </c>
      <c r="D20" s="6" t="n">
        <v>38562065</v>
      </c>
      <c r="E20" s="6" t="n">
        <v>37583412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 $ in Thousands</t>
        </is>
      </c>
      <c r="B1" s="2" t="inlineStr">
        <is>
          <t>Jun. 30, 2024</t>
        </is>
      </c>
      <c r="C1" s="2" t="inlineStr">
        <is>
          <t>Dec. 31, 2023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15883</v>
      </c>
      <c r="C3" s="5" t="n">
        <v>14192</v>
      </c>
    </row>
    <row r="4">
      <c r="A4" s="4" t="inlineStr">
        <is>
          <t>Short-term bank deposits</t>
        </is>
      </c>
      <c r="B4" s="6" t="n">
        <v>3800</v>
      </c>
      <c r="C4" s="6" t="n">
        <v>10000</v>
      </c>
    </row>
    <row r="5">
      <c r="A5" s="4" t="inlineStr">
        <is>
          <t>Restricted deposits</t>
        </is>
      </c>
      <c r="B5" s="6" t="n">
        <v>1183</v>
      </c>
      <c r="C5" s="6" t="n">
        <v>1728</v>
      </c>
    </row>
    <row r="6">
      <c r="A6" s="4" t="inlineStr">
        <is>
          <t>Available-for-sale marketable securities</t>
        </is>
      </c>
      <c r="B6" s="6" t="n">
        <v>32313</v>
      </c>
      <c r="C6" s="6" t="n">
        <v>28853</v>
      </c>
    </row>
    <row r="7">
      <c r="A7" s="4" t="inlineStr">
        <is>
          <t>Trade receivables, net (net of allowance for credit losses of $25,341 and $25,253 on June 30, 2024 and December 31, 2023, respectively)</t>
        </is>
      </c>
      <c r="B7" s="6" t="n">
        <v>17808</v>
      </c>
      <c r="C7" s="6" t="n">
        <v>14828</v>
      </c>
    </row>
    <row r="8">
      <c r="A8" s="4" t="inlineStr">
        <is>
          <t>Other receivables and prepaid expenses</t>
        </is>
      </c>
      <c r="B8" s="6" t="n">
        <v>5933</v>
      </c>
      <c r="C8" s="6" t="n">
        <v>8437</v>
      </c>
    </row>
    <row r="9">
      <c r="A9" s="4" t="inlineStr">
        <is>
          <t>Inventories</t>
        </is>
      </c>
      <c r="B9" s="6" t="n">
        <v>9606</v>
      </c>
      <c r="C9" s="6" t="n">
        <v>11874</v>
      </c>
    </row>
    <row r="10">
      <c r="A10" s="4" t="inlineStr">
        <is>
          <t>Total current assets</t>
        </is>
      </c>
      <c r="B10" s="6" t="n">
        <v>86526</v>
      </c>
      <c r="C10" s="6" t="n">
        <v>89912</v>
      </c>
    </row>
    <row r="11">
      <c r="A11" s="3" t="inlineStr">
        <is>
          <t>LONG-TERM ASSETS: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Severance pay fund</t>
        </is>
      </c>
      <c r="B12" s="6" t="n">
        <v>409</v>
      </c>
      <c r="C12" s="6" t="n">
        <v>395</v>
      </c>
    </row>
    <row r="13">
      <c r="A13" s="4" t="inlineStr">
        <is>
          <t>Restricted deposit</t>
        </is>
      </c>
      <c r="B13" s="6" t="n">
        <v>0</v>
      </c>
      <c r="C13" s="6" t="n">
        <v>158</v>
      </c>
    </row>
    <row r="14">
      <c r="A14" s="4" t="inlineStr">
        <is>
          <t>Operating lease right-of-use assets</t>
        </is>
      </c>
      <c r="B14" s="6" t="n">
        <v>1883</v>
      </c>
      <c r="C14" s="6" t="n">
        <v>3057</v>
      </c>
    </row>
    <row r="15">
      <c r="A15" s="4" t="inlineStr">
        <is>
          <t>Other assets</t>
        </is>
      </c>
      <c r="B15" s="6" t="n">
        <v>1025</v>
      </c>
      <c r="C15" s="6" t="n">
        <v>704</v>
      </c>
    </row>
    <row r="16">
      <c r="A16" s="4" t="inlineStr">
        <is>
          <t>Property and equipment, net</t>
        </is>
      </c>
      <c r="B16" s="6" t="n">
        <v>10203</v>
      </c>
      <c r="C16" s="6" t="n">
        <v>11189</v>
      </c>
    </row>
    <row r="17">
      <c r="A17" s="4" t="inlineStr">
        <is>
          <t>Intangible assets, net</t>
        </is>
      </c>
      <c r="B17" s="6" t="n">
        <v>610</v>
      </c>
      <c r="C17" s="6" t="n">
        <v>915</v>
      </c>
    </row>
    <row r="18">
      <c r="A18" s="4" t="inlineStr">
        <is>
          <t>Goodwill</t>
        </is>
      </c>
      <c r="B18" s="6" t="n">
        <v>31833</v>
      </c>
      <c r="C18" s="6" t="n">
        <v>31833</v>
      </c>
    </row>
    <row r="19">
      <c r="A19" s="4" t="inlineStr">
        <is>
          <t>Total non-current assets</t>
        </is>
      </c>
      <c r="B19" s="6" t="n">
        <v>45963</v>
      </c>
      <c r="C19" s="6" t="n">
        <v>48251</v>
      </c>
    </row>
    <row r="20">
      <c r="A20" s="4" t="inlineStr">
        <is>
          <t>Total assets</t>
        </is>
      </c>
      <c r="B20" s="6" t="n">
        <v>132489</v>
      </c>
      <c r="C20" s="6" t="n">
        <v>138163</v>
      </c>
    </row>
    <row r="21">
      <c r="A21" s="3" t="inlineStr">
        <is>
          <t>CURRENT LIABILITIES: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Trade payables</t>
        </is>
      </c>
      <c r="B22" s="6" t="n">
        <v>985</v>
      </c>
      <c r="C22" s="6" t="n">
        <v>969</v>
      </c>
    </row>
    <row r="23">
      <c r="A23" s="4" t="inlineStr">
        <is>
          <t>Deferred revenues</t>
        </is>
      </c>
      <c r="B23" s="6" t="n">
        <v>15565</v>
      </c>
      <c r="C23" s="6" t="n">
        <v>14892</v>
      </c>
    </row>
    <row r="24">
      <c r="A24" s="4" t="inlineStr">
        <is>
          <t>Short-term operating lease liabilities</t>
        </is>
      </c>
      <c r="B24" s="6" t="n">
        <v>1405</v>
      </c>
      <c r="C24" s="6" t="n">
        <v>1453</v>
      </c>
    </row>
    <row r="25">
      <c r="A25" s="4" t="inlineStr">
        <is>
          <t>Other payables and accrued expenses</t>
        </is>
      </c>
      <c r="B25" s="6" t="n">
        <v>18128</v>
      </c>
      <c r="C25" s="6" t="n">
        <v>22094</v>
      </c>
    </row>
    <row r="26">
      <c r="A26" s="4" t="inlineStr">
        <is>
          <t>Total current liabilities</t>
        </is>
      </c>
      <c r="B26" s="6" t="n">
        <v>36083</v>
      </c>
      <c r="C26" s="6" t="n">
        <v>39408</v>
      </c>
    </row>
    <row r="27">
      <c r="A27" s="3" t="inlineStr">
        <is>
          <t>LONG-TERM LIABILITIES: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Deferred revenues</t>
        </is>
      </c>
      <c r="B28" s="6" t="n">
        <v>8729</v>
      </c>
      <c r="C28" s="6" t="n">
        <v>7437</v>
      </c>
    </row>
    <row r="29">
      <c r="A29" s="4" t="inlineStr">
        <is>
          <t>Long-term operating lease liabilities</t>
        </is>
      </c>
      <c r="B29" s="6" t="n">
        <v>132</v>
      </c>
      <c r="C29" s="6" t="n">
        <v>702</v>
      </c>
    </row>
    <row r="30">
      <c r="A30" s="4" t="inlineStr">
        <is>
          <t>Accrued severance pay</t>
        </is>
      </c>
      <c r="B30" s="6" t="n">
        <v>929</v>
      </c>
      <c r="C30" s="6" t="n">
        <v>1080</v>
      </c>
    </row>
    <row r="31">
      <c r="A31" s="4" t="inlineStr">
        <is>
          <t>Convertible debt</t>
        </is>
      </c>
      <c r="B31" s="6" t="n">
        <v>39873</v>
      </c>
      <c r="C31" s="6" t="n">
        <v>39773</v>
      </c>
    </row>
    <row r="32">
      <c r="A32" s="4" t="inlineStr">
        <is>
          <t>Total long-term liabilities</t>
        </is>
      </c>
      <c r="B32" s="6" t="n">
        <v>49663</v>
      </c>
      <c r="C32" s="6" t="n">
        <v>48992</v>
      </c>
    </row>
    <row r="33">
      <c r="A33" s="4" t="inlineStr">
        <is>
          <t>SHAREHOLDERS' EQUITY</t>
        </is>
      </c>
      <c r="B33" s="6" t="n">
        <v>46743</v>
      </c>
      <c r="C33" s="6" t="n">
        <v>49763</v>
      </c>
    </row>
    <row r="34">
      <c r="A34" s="4" t="inlineStr">
        <is>
          <t>Total liabilities and shareholders' equity</t>
        </is>
      </c>
      <c r="B34" s="5" t="n">
        <v>132489</v>
      </c>
      <c r="C34" s="5" t="n">
        <v>13816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  <col width="14" customWidth="1" min="3" max="3"/>
  </cols>
  <sheetData>
    <row r="1">
      <c r="A1" s="1" t="inlineStr">
        <is>
          <t>CONSOLIDATED BALANCE SHEETS (Parenthetical) - USD ($) $ in Thousands</t>
        </is>
      </c>
      <c r="B1" s="2" t="inlineStr">
        <is>
          <t>Jun. 30, 2024</t>
        </is>
      </c>
      <c r="C1" s="2" t="inlineStr">
        <is>
          <t>Dec. 31, 2023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Allowance for credit losses</t>
        </is>
      </c>
      <c r="B3" s="5" t="n">
        <v>25341</v>
      </c>
      <c r="C3" s="5" t="n">
        <v>25253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E3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SOLIDATED STATEMENTS OF CASH FLOWS - USD ($) $ in Thousands</t>
        </is>
      </c>
      <c r="B1" s="2" t="inlineStr">
        <is>
          <t>3 Months Ended</t>
        </is>
      </c>
      <c r="D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  <c r="D2" s="2" t="inlineStr">
        <is>
          <t>Jun. 30, 2024</t>
        </is>
      </c>
      <c r="E2" s="2" t="inlineStr">
        <is>
          <t>Jun. 30, 2023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Net Loss</t>
        </is>
      </c>
      <c r="B4" s="5" t="n">
        <v>-3356</v>
      </c>
      <c r="C4" s="5" t="n">
        <v>-20732</v>
      </c>
      <c r="D4" s="5" t="n">
        <v>-5866</v>
      </c>
      <c r="E4" s="5" t="n">
        <v>-32094</v>
      </c>
    </row>
    <row r="5">
      <c r="A5" s="3" t="inlineStr">
        <is>
          <t>Adjustments to reconcile net income to net cash provided by (used in)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Depreciation</t>
        </is>
      </c>
      <c r="B6" s="6" t="n">
        <v>1156</v>
      </c>
      <c r="C6" s="6" t="n">
        <v>1327</v>
      </c>
      <c r="D6" s="6" t="n">
        <v>2371</v>
      </c>
      <c r="E6" s="6" t="n">
        <v>2647</v>
      </c>
    </row>
    <row r="7">
      <c r="A7" s="4" t="inlineStr">
        <is>
          <t>Stock-based compensation</t>
        </is>
      </c>
      <c r="B7" s="6" t="n">
        <v>2187</v>
      </c>
      <c r="C7" s="6" t="n">
        <v>2425</v>
      </c>
      <c r="D7" s="6" t="n">
        <v>3547</v>
      </c>
      <c r="E7" s="6" t="n">
        <v>5893</v>
      </c>
    </row>
    <row r="8">
      <c r="A8" s="4" t="inlineStr">
        <is>
          <t>Amortization of intangible assets</t>
        </is>
      </c>
      <c r="B8" s="6" t="n">
        <v>153</v>
      </c>
      <c r="C8" s="6" t="n">
        <v>277</v>
      </c>
      <c r="D8" s="6" t="n">
        <v>305</v>
      </c>
      <c r="E8" s="6" t="n">
        <v>553</v>
      </c>
    </row>
    <row r="9">
      <c r="A9" s="4" t="inlineStr">
        <is>
          <t>Increase (Decrease) in accrued severance pay, net</t>
        </is>
      </c>
      <c r="B9" s="6" t="n">
        <v>-107</v>
      </c>
      <c r="C9" s="6" t="n">
        <v>13</v>
      </c>
      <c r="D9" s="6" t="n">
        <v>-165</v>
      </c>
      <c r="E9" s="6" t="n">
        <v>73</v>
      </c>
    </row>
    <row r="10">
      <c r="A10" s="4" t="inlineStr">
        <is>
          <t>Decrease in other assets, other receivables and prepaid expenses</t>
        </is>
      </c>
      <c r="B10" s="6" t="n">
        <v>955</v>
      </c>
      <c r="C10" s="6" t="n">
        <v>468</v>
      </c>
      <c r="D10" s="6" t="n">
        <v>1672</v>
      </c>
      <c r="E10" s="6" t="n">
        <v>967</v>
      </c>
    </row>
    <row r="11">
      <c r="A11" s="4" t="inlineStr">
        <is>
          <t>Increase in accrued interest and amortization of premium/discount on marketable securities</t>
        </is>
      </c>
      <c r="B11" s="6" t="n">
        <v>-405</v>
      </c>
      <c r="C11" s="6" t="n">
        <v>-166</v>
      </c>
      <c r="D11" s="6" t="n">
        <v>-777</v>
      </c>
      <c r="E11" s="6" t="n">
        <v>-147</v>
      </c>
    </row>
    <row r="12">
      <c r="A12" s="4" t="inlineStr">
        <is>
          <t>Decrease in operating leases liability</t>
        </is>
      </c>
      <c r="B12" s="6" t="n">
        <v>-159</v>
      </c>
      <c r="C12" s="6" t="n">
        <v>-438</v>
      </c>
      <c r="D12" s="6" t="n">
        <v>-618</v>
      </c>
      <c r="E12" s="6" t="n">
        <v>-1543</v>
      </c>
    </row>
    <row r="13">
      <c r="A13" s="4" t="inlineStr">
        <is>
          <t>Decrease in operating lease right-of-use asset</t>
        </is>
      </c>
      <c r="B13" s="6" t="n">
        <v>622</v>
      </c>
      <c r="C13" s="6" t="n">
        <v>728</v>
      </c>
      <c r="D13" s="6" t="n">
        <v>1174</v>
      </c>
      <c r="E13" s="6" t="n">
        <v>1450</v>
      </c>
    </row>
    <row r="14">
      <c r="A14" s="4" t="inlineStr">
        <is>
          <t>Decrease (Increase) in trade receivables</t>
        </is>
      </c>
      <c r="B14" s="6" t="n">
        <v>-2789</v>
      </c>
      <c r="C14" s="6" t="n">
        <v>10403</v>
      </c>
      <c r="D14" s="6" t="n">
        <v>-2980</v>
      </c>
      <c r="E14" s="6" t="n">
        <v>14889</v>
      </c>
    </row>
    <row r="15">
      <c r="A15" s="4" t="inlineStr">
        <is>
          <t>Decrease (Increase) in inventories</t>
        </is>
      </c>
      <c r="B15" s="6" t="n">
        <v>2101</v>
      </c>
      <c r="C15" s="6" t="n">
        <v>-1645</v>
      </c>
      <c r="D15" s="6" t="n">
        <v>2268</v>
      </c>
      <c r="E15" s="6" t="n">
        <v>-5098</v>
      </c>
    </row>
    <row r="16">
      <c r="A16" s="4" t="inlineStr">
        <is>
          <t>Increase (Decrease) in trade payables</t>
        </is>
      </c>
      <c r="B16" s="6" t="n">
        <v>278</v>
      </c>
      <c r="C16" s="6" t="n">
        <v>-2941</v>
      </c>
      <c r="D16" s="6" t="n">
        <v>16</v>
      </c>
      <c r="E16" s="6" t="n">
        <v>-2202</v>
      </c>
    </row>
    <row r="17">
      <c r="A17" s="4" t="inlineStr">
        <is>
          <t>Decrease in employees and payroll accruals</t>
        </is>
      </c>
      <c r="B17" s="6" t="n">
        <v>-649</v>
      </c>
      <c r="C17" s="6" t="n">
        <v>-1042</v>
      </c>
      <c r="D17" s="6" t="n">
        <v>-4135</v>
      </c>
      <c r="E17" s="6" t="n">
        <v>-2494</v>
      </c>
    </row>
    <row r="18">
      <c r="A18" s="4" t="inlineStr">
        <is>
          <t>Increase (Decrease) in deferred revenues</t>
        </is>
      </c>
      <c r="B18" s="6" t="n">
        <v>595</v>
      </c>
      <c r="C18" s="6" t="n">
        <v>870</v>
      </c>
      <c r="D18" s="6" t="n">
        <v>1965</v>
      </c>
      <c r="E18" s="6" t="n">
        <v>-1299</v>
      </c>
    </row>
    <row r="19">
      <c r="A19" s="4" t="inlineStr">
        <is>
          <t>Increase (Decrease) in other payables, accrued expenses and other long term liabilities</t>
        </is>
      </c>
      <c r="B19" s="6" t="n">
        <v>542</v>
      </c>
      <c r="C19" s="6" t="n">
        <v>-923</v>
      </c>
      <c r="D19" s="6" t="n">
        <v>-12</v>
      </c>
      <c r="E19" s="6" t="n">
        <v>-1824</v>
      </c>
    </row>
    <row r="20">
      <c r="A20" s="4" t="inlineStr">
        <is>
          <t>Amortization of issuance costs of Convertible debt</t>
        </is>
      </c>
      <c r="B20" s="6" t="n">
        <v>50</v>
      </c>
      <c r="C20" s="6" t="n">
        <v>49</v>
      </c>
      <c r="D20" s="6" t="n">
        <v>100</v>
      </c>
      <c r="E20" s="6" t="n">
        <v>98</v>
      </c>
    </row>
    <row r="21">
      <c r="A21" s="4" t="inlineStr">
        <is>
          <t>Net cash provided by (used in) operating activities</t>
        </is>
      </c>
      <c r="B21" s="6" t="n">
        <v>1174</v>
      </c>
      <c r="C21" s="6" t="n">
        <v>-11327</v>
      </c>
      <c r="D21" s="6" t="n">
        <v>-1135</v>
      </c>
      <c r="E21" s="6" t="n">
        <v>-20131</v>
      </c>
    </row>
    <row r="22">
      <c r="A22" s="3" t="inlineStr">
        <is>
          <t>Cash flows from investing activities: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Decrease (Increase) in restricted deposit</t>
        </is>
      </c>
      <c r="B23" s="6" t="n">
        <v>-1</v>
      </c>
      <c r="C23" s="6" t="n">
        <v>-224</v>
      </c>
      <c r="D23" s="6" t="n">
        <v>703</v>
      </c>
      <c r="E23" s="6" t="n">
        <v>-224</v>
      </c>
    </row>
    <row r="24">
      <c r="A24" s="4" t="inlineStr">
        <is>
          <t>Investment in short-term bank deposits</t>
        </is>
      </c>
      <c r="B24" s="6" t="n">
        <v>-3800</v>
      </c>
      <c r="C24" s="6" t="n">
        <v>0</v>
      </c>
      <c r="D24" s="6" t="n">
        <v>-3800</v>
      </c>
      <c r="E24" s="6" t="n">
        <v>-15900</v>
      </c>
    </row>
    <row r="25">
      <c r="A25" s="4" t="inlineStr">
        <is>
          <t>Withdrawal of short-term bank deposits</t>
        </is>
      </c>
      <c r="B25" s="6" t="n">
        <v>0</v>
      </c>
      <c r="C25" s="6" t="n">
        <v>21700</v>
      </c>
      <c r="D25" s="6" t="n">
        <v>10000</v>
      </c>
      <c r="E25" s="6" t="n">
        <v>54600</v>
      </c>
    </row>
    <row r="26">
      <c r="A26" s="4" t="inlineStr">
        <is>
          <t>Purchase of property and equipment</t>
        </is>
      </c>
      <c r="B26" s="6" t="n">
        <v>-957</v>
      </c>
      <c r="C26" s="6" t="n">
        <v>-290</v>
      </c>
      <c r="D26" s="6" t="n">
        <v>-1386</v>
      </c>
      <c r="E26" s="6" t="n">
        <v>-560</v>
      </c>
    </row>
    <row r="27">
      <c r="A27" s="4" t="inlineStr">
        <is>
          <t>Investment in marketable securities</t>
        </is>
      </c>
      <c r="B27" s="6" t="n">
        <v>-10477</v>
      </c>
      <c r="C27" s="6" t="n">
        <v>-9584</v>
      </c>
      <c r="D27" s="6" t="n">
        <v>-34752</v>
      </c>
      <c r="E27" s="6" t="n">
        <v>-18567</v>
      </c>
    </row>
    <row r="28">
      <c r="A28" s="4" t="inlineStr">
        <is>
          <t>Proceeds from redemption or sale of marketable securities</t>
        </is>
      </c>
      <c r="B28" s="6" t="n">
        <v>7225</v>
      </c>
      <c r="C28" s="6" t="n">
        <v>590</v>
      </c>
      <c r="D28" s="6" t="n">
        <v>32060</v>
      </c>
      <c r="E28" s="6" t="n">
        <v>3960</v>
      </c>
    </row>
    <row r="29">
      <c r="A29" s="4" t="inlineStr">
        <is>
          <t>Net cash provided by (used in) investing activities</t>
        </is>
      </c>
      <c r="B29" s="6" t="n">
        <v>-8010</v>
      </c>
      <c r="C29" s="6" t="n">
        <v>12192</v>
      </c>
      <c r="D29" s="6" t="n">
        <v>2825</v>
      </c>
      <c r="E29" s="6" t="n">
        <v>23309</v>
      </c>
    </row>
    <row r="30">
      <c r="A30" s="3" t="inlineStr">
        <is>
          <t>Cash flows from financing activities: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Proceeds from exercise of stock options</t>
        </is>
      </c>
      <c r="B31" s="6" t="n">
        <v>1</v>
      </c>
      <c r="C31" s="6" t="n">
        <v>0</v>
      </c>
      <c r="D31" s="6" t="n">
        <v>1</v>
      </c>
      <c r="E31" s="6" t="n">
        <v>0</v>
      </c>
    </row>
    <row r="32">
      <c r="A32" s="4" t="inlineStr">
        <is>
          <t>Net cash provided by financing activities</t>
        </is>
      </c>
      <c r="B32" s="6" t="n">
        <v>1</v>
      </c>
      <c r="C32" s="6" t="n">
        <v>0</v>
      </c>
      <c r="D32" s="6" t="n">
        <v>1</v>
      </c>
      <c r="E32" s="6" t="n">
        <v>0</v>
      </c>
    </row>
    <row r="33">
      <c r="A33" s="4" t="inlineStr">
        <is>
          <t>Increase (Decrease) in cash and cash equivalents</t>
        </is>
      </c>
      <c r="B33" s="6" t="n">
        <v>-6835</v>
      </c>
      <c r="C33" s="6" t="n">
        <v>865</v>
      </c>
      <c r="D33" s="6" t="n">
        <v>1691</v>
      </c>
      <c r="E33" s="6" t="n">
        <v>3178</v>
      </c>
    </row>
    <row r="34">
      <c r="A34" s="4" t="inlineStr">
        <is>
          <t>Cash and cash equivalents at the beginning of the period</t>
        </is>
      </c>
      <c r="B34" s="6" t="n">
        <v>22718</v>
      </c>
      <c r="C34" s="6" t="n">
        <v>14608</v>
      </c>
      <c r="D34" s="6" t="n">
        <v>14192</v>
      </c>
      <c r="E34" s="6" t="n">
        <v>12295</v>
      </c>
    </row>
    <row r="35">
      <c r="A35" s="4" t="inlineStr">
        <is>
          <t>Cash and cash equivalents at the end of the period</t>
        </is>
      </c>
      <c r="B35" s="5" t="n">
        <v>15883</v>
      </c>
      <c r="C35" s="5" t="n">
        <v>15473</v>
      </c>
      <c r="D35" s="5" t="n">
        <v>15883</v>
      </c>
      <c r="E35" s="5" t="n">
        <v>15473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10:06:56Z</dcterms:created>
  <dcterms:modified xmlns:dcterms="http://purl.org/dc/terms/" xmlns:xsi="http://www.w3.org/2001/XMLSchema-instance" xsi:type="dcterms:W3CDTF">2024-08-27T10:06:56Z</dcterms:modified>
</cp:coreProperties>
</file>